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Dec.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Capital Advisors Growth Fund</t>
        </is>
      </c>
    </row>
    <row r="13">
      <c r="A13" s="4" t="inlineStr">
        <is>
          <t>Class Name</t>
        </is>
      </c>
      <c r="B13" s="4" t="inlineStr">
        <is>
          <t>Investor Class</t>
        </is>
      </c>
    </row>
    <row r="14">
      <c r="A14" s="4" t="inlineStr">
        <is>
          <t>Trading Symbol</t>
        </is>
      </c>
      <c r="B14" s="4" t="inlineStr">
        <is>
          <t>CIAOX</t>
        </is>
      </c>
    </row>
    <row r="15">
      <c r="A15" s="4" t="inlineStr">
        <is>
          <t>Annual or Semi-Annual Statement [Text Block]</t>
        </is>
      </c>
      <c r="B15" s="4" t="inlineStr">
        <is>
          <t xml:space="preserve">This annual shareholder report contains important information about the Capital Advisors Growth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capadvfunds.com/ pages/how-to-invest . You can also request this information by contacting us at 1-866-205-0523 .</t>
        </is>
      </c>
    </row>
    <row r="18">
      <c r="A18" s="4" t="inlineStr">
        <is>
          <t>Additional Information Phone Number</t>
        </is>
      </c>
      <c r="B18" s="4" t="inlineStr">
        <is>
          <t>1-866-205-0523</t>
        </is>
      </c>
    </row>
    <row r="19">
      <c r="A19" s="4" t="inlineStr">
        <is>
          <t>Additional Information Website</t>
        </is>
      </c>
      <c r="B19" s="4" t="inlineStr">
        <is>
          <t>https://www.capadvfunds.com/pages/how-to-invest</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06
0.95%</t>
        </is>
      </c>
    </row>
    <row r="21">
      <c r="A21" s="4" t="inlineStr">
        <is>
          <t>Expenses Paid, Amount</t>
        </is>
      </c>
      <c r="B21" s="5" t="n">
        <v>106</v>
      </c>
    </row>
    <row r="22">
      <c r="A22" s="4" t="inlineStr">
        <is>
          <t>Expense Ratio, Percent</t>
        </is>
      </c>
      <c r="B22" s="6" t="n">
        <v>0.0095</v>
      </c>
    </row>
    <row r="23">
      <c r="A23" s="4" t="inlineStr">
        <is>
          <t>Factors Affecting Performance [Text Block]</t>
        </is>
      </c>
      <c r="B23" s="4" t="inlineStr">
        <is>
          <t>HOW DID THE FUND PERFORM LAST YEAR AND WHAT AFFECTED ITS PERFORMANCE? For the 12-month period ended December 31, 2024, the Fund underperformed its benchmark, the S&amp;P 500* Index. WHAT FACTORS INFLUENCED PERFORMANCE • The S&amp;P 500 Index (size-weighted) outperformed the equal-weighted version by 14% in 2024, the most significant divergence since 1998 during the run-up to the Tech Bubble. Company size has not mattered historically, with both index versions having logged the same average annual performance as of the end of 2022. • The “Mag-7” group accounted for most of the S&amp;P 500 Index’s 2024 gain. NVIDIA had the most significant impact, followed by Tesla and Meta. These three stocks more than doubled the effect of the other four members of the “Mag-7.” By investment style, “Value” underperformed “Growth” by over 20%. • We kept the Strategy beta below 1.0 and retained ample “dry power” in 10% cash reserves (on average) in case a significant correction happened. • We lightened the Fund’s semiconductor exposure by selling NXP Semiconductors. We strengthened exposure to natural gas, serving as a bridge energy source to nuclear as AI energy demands surge. We diversified our growth investments by targeting major innovations outside the United States. We also began what we expect to become a multi-year strategy around quantum computing. • We believe the pace of significant global economic innovation is accelerating and are focused on raising the portfolio’s exposure to companies that can shape the development of those trends. We expect to retain a “”dry powder”” cash reserve to establish key new positions upon market volatility opportunities. We also constantly search for mispriced or undervalued opportunities. We believe this approach enhances the Strategy’s risk management profile while keeping attractive return potential in each holding.
Top Contributors
↑
GE Vernova, Inc.
↑
Apple, Inc.
↑
NVIDIA Corp.
↑
Amazon.com, Inc.
↑
JPMorgan Chase &amp; Co.
Top Detractors
↓
Applied Materials, Inc.
↓
Freeport-McMoRan, Inc.
↓
NXP Semiconductor NV
↓
Schlumberger NV
↓
Danaher Corp.</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vestor Class (without sales charge)
23.39
14.30
11.82
S&amp;P 500* Index
25.02
14.53
13.1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capadvfunds.com/pages/how-to-invest for more recent performance information. Visit https://www.capadvfunds.com/pages/how-to-invest for more recent performance information.</t>
        </is>
      </c>
    </row>
    <row r="29">
      <c r="A29" s="4" t="inlineStr">
        <is>
          <t>Net Assets</t>
        </is>
      </c>
      <c r="B29" s="5" t="n">
        <v>137903304</v>
      </c>
    </row>
    <row r="30">
      <c r="A30" s="4" t="inlineStr">
        <is>
          <t>Holdings Count | $ / shares</t>
        </is>
      </c>
      <c r="B30" s="7" t="n">
        <v>37</v>
      </c>
    </row>
    <row r="31">
      <c r="A31" s="4" t="inlineStr">
        <is>
          <t>Advisory Fees Paid, Amount</t>
        </is>
      </c>
      <c r="B31" s="5" t="n">
        <v>891559</v>
      </c>
    </row>
    <row r="32">
      <c r="A32" s="4" t="inlineStr">
        <is>
          <t>Investment Company Portfolio Turnover</t>
        </is>
      </c>
      <c r="B32" s="8" t="n">
        <v>0.19</v>
      </c>
    </row>
    <row r="33">
      <c r="A33" s="4" t="inlineStr">
        <is>
          <t>Additional Fund Statistics [Text Block]</t>
        </is>
      </c>
      <c r="B33" s="4" t="inlineStr">
        <is>
          <t>KEY FUND STATISTICS (as of December 31, 2024)
Net Assets
$137,903,304
Number of Holdings
37
Net Advisory Fee
$891,559
Portfolio Turnover
19%</t>
        </is>
      </c>
    </row>
    <row r="34">
      <c r="A34" s="4" t="inlineStr">
        <is>
          <t>Holdings [Text Block]</t>
        </is>
      </c>
      <c r="B34" s="4" t="inlineStr">
        <is>
          <t>Top 10 Issuers
(%)
First American Government Obligations Fund
7.9%
Microsoft Corp.
6.7%
NVIDIA Corp.
6.6%
Amazon.com, Inc.
6.4%
Apple, Inc.
6.1%
JPMorgan Chase &amp; Co.
5.0%
Accenture PLC
4.6%
Alphabet, Inc.
4.2%
Intuitive Surgical, Inc.
3.2%
GE Vernova, Inc.
2.5%</t>
        </is>
      </c>
    </row>
    <row r="35">
      <c r="A35" s="4" t="inlineStr">
        <is>
          <t>Updated Prospectus Web Address</t>
        </is>
      </c>
      <c r="B35" s="4" t="inlineStr">
        <is>
          <t>https://www.capadvfunds.com/pages/how-to-inv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30567</v>
      </c>
      <c r="C5" s="5" t="n">
        <v>24774</v>
      </c>
      <c r="D5" s="5" t="n">
        <v>19923</v>
      </c>
      <c r="E5" s="5" t="n">
        <v>24583</v>
      </c>
      <c r="F5" s="5" t="n">
        <v>20216</v>
      </c>
      <c r="G5" s="5" t="n">
        <v>15668</v>
      </c>
      <c r="H5" s="5" t="n">
        <v>11622</v>
      </c>
      <c r="I5" s="5" t="n">
        <v>12208</v>
      </c>
      <c r="J5" s="5" t="n">
        <v>10618</v>
      </c>
      <c r="K5" s="5" t="n">
        <v>9678</v>
      </c>
      <c r="L5" s="5" t="n">
        <v>10000</v>
      </c>
    </row>
    <row r="6">
      <c r="A6" s="4" t="inlineStr">
        <is>
          <t>S&amp;P 500 Index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S&amp;P 500*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34254</v>
      </c>
      <c r="C9" s="5" t="n">
        <v>27399</v>
      </c>
      <c r="D9" s="5" t="n">
        <v>21696</v>
      </c>
      <c r="E9" s="5" t="n">
        <v>26494</v>
      </c>
      <c r="F9" s="5" t="n">
        <v>20585</v>
      </c>
      <c r="G9" s="5" t="n">
        <v>17386</v>
      </c>
      <c r="H9" s="5" t="n">
        <v>13223</v>
      </c>
      <c r="I9" s="5" t="n">
        <v>13829</v>
      </c>
      <c r="J9" s="5" t="n">
        <v>11351</v>
      </c>
      <c r="K9" s="5" t="n">
        <v>10138</v>
      </c>
      <c r="L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3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Without Sales Load [Member] | Investor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vestor Class (without sales charge)</t>
        </is>
      </c>
      <c r="C5" s="4" t="inlineStr">
        <is>
          <t xml:space="preserve"> </t>
        </is>
      </c>
      <c r="D5" s="4" t="inlineStr">
        <is>
          <t xml:space="preserve"> </t>
        </is>
      </c>
    </row>
    <row r="6">
      <c r="A6" s="4" t="inlineStr">
        <is>
          <t>Average Annual Return, Percent</t>
        </is>
      </c>
      <c r="B6" s="6" t="n">
        <v>0.2339</v>
      </c>
      <c r="C6" s="6" t="n">
        <v>0.143</v>
      </c>
      <c r="D6" s="6" t="n">
        <v>0.1182</v>
      </c>
    </row>
    <row r="7">
      <c r="A7" s="4" t="inlineStr">
        <is>
          <t>S&amp;P 500 Index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Index</t>
        </is>
      </c>
      <c r="C9" s="4" t="inlineStr">
        <is>
          <t xml:space="preserve"> </t>
        </is>
      </c>
      <c r="D9" s="4" t="inlineStr">
        <is>
          <t xml:space="preserve"> </t>
        </is>
      </c>
    </row>
    <row r="10">
      <c r="A10" s="4" t="inlineStr">
        <is>
          <t>Average Annual Return, Percent</t>
        </is>
      </c>
      <c r="B10" s="6" t="n">
        <v>0.2502</v>
      </c>
      <c r="C10" s="6" t="n">
        <v>0.1453</v>
      </c>
      <c r="D10"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9</v>
      </c>
    </row>
    <row r="5">
      <c r="A5" s="4" t="inlineStr">
        <is>
          <t>Investor Class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7</v>
      </c>
    </row>
    <row r="8">
      <c r="A8" s="4" t="inlineStr">
        <is>
          <t>Investor Class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6</v>
      </c>
    </row>
    <row r="11">
      <c r="A11" s="4" t="inlineStr">
        <is>
          <t>Investor Class | Amazon.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4</v>
      </c>
    </row>
    <row r="14">
      <c r="A14" s="4" t="inlineStr">
        <is>
          <t>Investor Class | Appl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1</v>
      </c>
    </row>
    <row r="17">
      <c r="A17" s="4" t="inlineStr">
        <is>
          <t>Investor Class | JPMorgan Chase &amp;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5</v>
      </c>
    </row>
    <row r="20">
      <c r="A20" s="4" t="inlineStr">
        <is>
          <t>Investor Class | Accenture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6</v>
      </c>
    </row>
    <row r="23">
      <c r="A23" s="4" t="inlineStr">
        <is>
          <t>Investor Class | Alphabe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2</v>
      </c>
    </row>
    <row r="26">
      <c r="A26" s="4" t="inlineStr">
        <is>
          <t>Investor Class | Intuitive Surgical,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Investor Class | GE Vernov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Investor Class | Manufacturing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61</v>
      </c>
    </row>
    <row r="35">
      <c r="A35" s="4" t="inlineStr">
        <is>
          <t>Investor Class | Finance and Insuranc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2</v>
      </c>
    </row>
    <row r="38">
      <c r="A38" s="4" t="inlineStr">
        <is>
          <t>Investor Class | Retail Trad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4</v>
      </c>
    </row>
    <row r="41">
      <c r="A41" s="4" t="inlineStr">
        <is>
          <t>Investor Class | Professional, Scientific, and Technical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2</v>
      </c>
    </row>
    <row r="44">
      <c r="A44" s="4" t="inlineStr">
        <is>
          <t>Investor Class | Information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7</v>
      </c>
    </row>
    <row r="47">
      <c r="A47" s="4" t="inlineStr">
        <is>
          <t>Investor Class | Mining, Quarrying, and Oil and Gas Extraction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7</v>
      </c>
    </row>
    <row r="50">
      <c r="A50" s="4" t="inlineStr">
        <is>
          <t>Investor Class | Administrative and Support and Waste Management and Remedi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8</v>
      </c>
    </row>
    <row r="53">
      <c r="A53" s="4" t="inlineStr">
        <is>
          <t>Investor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8</v>
      </c>
    </row>
    <row r="56">
      <c r="A56" s="4" t="inlineStr">
        <is>
          <t>Investor Class | Management of Companies and Enterpris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3</v>
      </c>
    </row>
    <row r="59">
      <c r="A59" s="4" t="inlineStr">
        <is>
          <t>Invest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8:17:48Z</dcterms:created>
  <dcterms:modified xmlns:dcterms="http://purl.org/dc/terms/" xmlns:xsi="http://www.w3.org/2001/XMLSchema-instance" xsi:type="dcterms:W3CDTF">2025-03-10T18:17:48Z</dcterms:modified>
</cp:coreProperties>
</file>